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Jan. 28,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ALERES INC</t>
        </is>
      </c>
    </row>
    <row r="8">
      <c r="A8" s="4" t="inlineStr">
        <is>
          <t>Entity Central Index Key</t>
        </is>
      </c>
      <c r="B8" s="4" t="inlineStr">
        <is>
          <t>00000147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Jan. 28, 2023 USD ($)</t>
        </is>
      </c>
      <c r="C2" s="2" t="inlineStr">
        <is>
          <t>Jan. 29, 2022 USD ($)</t>
        </is>
      </c>
      <c r="D2" s="2" t="inlineStr">
        <is>
          <t>Jan. 30, 2021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As set forth in the CD&amp;A above, the Committee has implemented an executive compensation program designed to link a substantial portion of our NEOs’ realized compensation to the achievement of our financial, operations and strategic goals and to align our executive compensation with the interests of our shareholders and the value of their investment in the Company. The following table sets forth additional c o n
Value of Initial Fixed $100 Investment Based on:
Summary (Sullivan) (1) Summary for CEO (1) Compensation (2) Compensation (2) Average for Non-CEO (3) Average Non-CEO (2)(3) Total Peer Group (4) Net Adjusted (5)
2022 $ 13,762,193 $ 4,618,166 $ 13,759,794 $ 5,068,471 $ 2,108,075 $ 1,774,564 $ 153.21 $ 102.94 $ 179,695 $ 4.52
2021 10,196,791 N/A 15,891,788 N/A 2,013,911 2,831,096 139.11 108.80 138,163 4.29
2020 2,929,336 N/A 1,940,962 N/A 1,062,235 617,092 89.92 92.59 (438,994 ) (1.40 )
(1) The dollar amounts reported are the amounts of total compensation reported for our CEOs in the Summary Compensation Table. Ms. Sullivan and Mr. Schmid
(2) The dollar amounts reported represent the amount of compensation actually paid (“CAP”), as computed in accordance with SEC rules, for each of our CEOs. The dollar amounts do not reflect the actual amounts of compensation paid to our CEO or other NEOs during the applicable years, but include (i) the year-end
CEO Non-CEO
2022 2021 2020 2022 2021 2020
Sullivan Schmidt
Summary Compensation Table Total $ 13,762,193 $ 4,618,166 $ 10,196,791 $ 2,929,336 $ 2,108,075 $ 2,013,911 $ 1,062,235
Less: Reported Fair Value of Equity Awards (6,828,768 ) (2,460,012 ) (5,054,175 ) (1,184,813 ) (512,945 ) (373,323 ) (373,472 )
Add: Year-End 8,849,186 3,023,041 8,885,800 3,588,625 360,884 792,417 678,439
Add: Vesting Date Fair Value of Awards Granted in the Year — — — — 82,436 — —
Add: Year-Over-Year Change in Fair Value of Equity Awards Granted in Prior Years that Vested in the Year (400,208 ) (106,983 ) 581,300 (1,990,778 ) 3,390 86,490 (216,331 )
Add: Year-Over-Year Change in Fair Value of Outstanding and Unvested Equity Awards Granted in Prior Years 1,116,900 249,390 2,556,378 (524,600 ) 40,324 481,189 (60,024 )
Subtract the Amount in Fair Value of Equity Awards Forfeited or Failed to Meet Applicable Vesting Conditions (1,194,390 ) (265,420 ) (1,359,900 ) (1,023,516 ) (282,442 ) (151,100 ) (453,131 )
Less: Change in Pension Value Reported in the Summary Compensation Table (1,858,607 ) (141,333 ) (199,479 ) (216,379 ) (53,367 ) (75,714 ) (70,636 )
Add: Pension Service Cost for Services Rendered during the Year 313,488 151,622 285,073 363,087 28,209 57,226 50,012
Compensation Actually Paid $ 13,759,794 $ 5,068,471 $ 15,891,788 $ 1,940,962 $ 1,774,564 $ 2,831,096 $ 617,092
(3) F i scal year 2022 reflects compensation information for our NEOs, other than our CEOs, as described in the CD&amp;A of this proxy statement. Fiscal year 2021 reflects compensation information for Mr. Schmidt, Mr. Hannah, Mr. Edwards, and Mr. Friedman. Fiscal year 2020 reflects compensation information for Mr. Schmidt, Mr. Hannah, Mr. Edwards, Mr. Friedman, and Molly P. Adams, former Division President – Famous Footwear
(4) Peer group reflects the same peer companies used in the performance graph in the Form 10-K
(5) Refer to Annex 1 for a reconciliation of GAAP earnings per share to adjusted earnings per share. </t>
        </is>
      </c>
      <c r="C4" s="4" t="inlineStr">
        <is>
          <t xml:space="preserve"> </t>
        </is>
      </c>
      <c r="D4" s="4" t="inlineStr">
        <is>
          <t xml:space="preserve"> </t>
        </is>
      </c>
    </row>
    <row r="5">
      <c r="A5" s="4" t="inlineStr">
        <is>
          <t>Company Selected Measure Name</t>
        </is>
      </c>
      <c r="B5" s="4" t="inlineStr">
        <is>
          <t>adjusted earnings per share</t>
        </is>
      </c>
      <c r="C5" s="4" t="inlineStr">
        <is>
          <t xml:space="preserve"> </t>
        </is>
      </c>
      <c r="D5" s="4" t="inlineStr">
        <is>
          <t xml:space="preserve"> </t>
        </is>
      </c>
    </row>
    <row r="6">
      <c r="A6" s="4" t="inlineStr">
        <is>
          <t>Named Executive Officers, Footnote [Text Block]</t>
        </is>
      </c>
      <c r="B6" s="4" t="inlineStr">
        <is>
          <t>F i scal year 2022 reflects compensation information for our NEOs, other than our CEOs, as described in the CD&amp;A of this proxy statement. Fiscal year 2021 reflects compensation information for Mr. Schmidt, Mr. Hannah, Mr. Edwards, and Mr. Friedman. Fiscal year 2020 reflects compensation information for Mr. Schmidt, Mr. Hannah, Mr. Edwards, Mr. Friedman, and Molly P. Adams, former Division President – Famous Footwear</t>
        </is>
      </c>
      <c r="C6" s="4" t="inlineStr">
        <is>
          <t xml:space="preserve"> </t>
        </is>
      </c>
      <c r="D6" s="4" t="inlineStr">
        <is>
          <t xml:space="preserve"> </t>
        </is>
      </c>
    </row>
    <row r="7">
      <c r="A7" s="4" t="inlineStr">
        <is>
          <t>Peer Group Issuers, Footnote [Text Block]</t>
        </is>
      </c>
      <c r="B7" s="4" t="inlineStr">
        <is>
          <t>Peer group reflects the same peer companies used in the performance graph in the Form 10-K</t>
        </is>
      </c>
      <c r="C7" s="4" t="inlineStr">
        <is>
          <t xml:space="preserve"> </t>
        </is>
      </c>
      <c r="D7" s="4" t="inlineStr">
        <is>
          <t xml:space="preserve"> </t>
        </is>
      </c>
    </row>
    <row r="8">
      <c r="A8" s="4" t="inlineStr">
        <is>
          <t>Adjustment To PEO Compensation, Footnote [Text Block]</t>
        </is>
      </c>
      <c r="B8" s="4" t="inlineStr">
        <is>
          <t xml:space="preserve">(2) The dollar amounts reported represent the amount of compensation actually paid (“CAP”), as computed in accordance with SEC rules, for each of our CEOs. The dollar amounts do not reflect the actual amounts of compensation paid to our CEO or other NEOs during the applicable years, but include (i) the year-end
CEO Non-CEO
2022 2021 2020 2022 2021 2020
Sullivan Schmidt
Summary Compensation Table Total $ 13,762,193 $ 4,618,166 $ 10,196,791 $ 2,929,336 $ 2,108,075 $ 2,013,911 $ 1,062,235
Less: Reported Fair Value of Equity Awards (6,828,768 ) (2,460,012 ) (5,054,175 ) (1,184,813 ) (512,945 ) (373,323 ) (373,472 )
Add: Year-End 8,849,186 3,023,041 8,885,800 3,588,625 360,884 792,417 678,439
Add: Vesting Date Fair Value of Awards Granted in the Year — — — — 82,436 — —
Add: Year-Over-Year Change in Fair Value of Equity Awards Granted in Prior Years that Vested in the Year (400,208 ) (106,983 ) 581,300 (1,990,778 ) 3,390 86,490 (216,331 )
Add: Year-Over-Year Change in Fair Value of Outstanding and Unvested Equity Awards Granted in Prior Years 1,116,900 249,390 2,556,378 (524,600 ) 40,324 481,189 (60,024 )
Subtract the Amount in Fair Value of Equity Awards Forfeited or Failed to Meet Applicable Vesting Conditions (1,194,390 ) (265,420 ) (1,359,900 ) (1,023,516 ) (282,442 ) (151,100 ) (453,131 )
Less: Change in Pension Value Reported in the Summary Compensation Table (1,858,607 ) (141,333 ) (199,479 ) (216,379 ) (53,367 ) (75,714 ) (70,636 )
Add: Pension Service Cost for Services Rendered during the Year 313,488 151,622 285,073 363,087 28,209 57,226 50,012
Compensation Actually Paid $ 13,759,794 $ 5,068,471 $ 15,891,788 $ 1,940,962 $ 1,774,564 $ 2,831,096 $ 617,092 </t>
        </is>
      </c>
      <c r="C8" s="4" t="inlineStr">
        <is>
          <t xml:space="preserve"> </t>
        </is>
      </c>
      <c r="D8" s="4" t="inlineStr">
        <is>
          <t xml:space="preserve"> </t>
        </is>
      </c>
    </row>
    <row r="9">
      <c r="A9" s="4" t="inlineStr">
        <is>
          <t>Non-PEO NEO Average Total Compensation Amount</t>
        </is>
      </c>
      <c r="B9" s="5" t="n">
        <v>2108075</v>
      </c>
      <c r="C9" s="5" t="n">
        <v>2013911</v>
      </c>
      <c r="D9" s="5" t="n">
        <v>1062235</v>
      </c>
    </row>
    <row r="10">
      <c r="A10" s="4" t="inlineStr">
        <is>
          <t>Non-PEO NEO Average Compensation Actually Paid Amount</t>
        </is>
      </c>
      <c r="B10" s="5" t="n">
        <v>1774564</v>
      </c>
      <c r="C10" s="6" t="n">
        <v>2831096</v>
      </c>
      <c r="D10" s="6" t="n">
        <v>617092</v>
      </c>
    </row>
    <row r="11">
      <c r="A11" s="4" t="inlineStr">
        <is>
          <t>Adjustment to Non-PEO NEO Compensation Footnote [Text Block]</t>
        </is>
      </c>
      <c r="B11" s="4" t="inlineStr">
        <is>
          <t xml:space="preserve">(2) The dollar amounts reported represent the amount of compensation actually paid (“CAP”), as computed in accordance with SEC rules, for each of our CEOs. The dollar amounts do not reflect the actual amounts of compensation paid to our CEO or other NEOs during the applicable years, but include (i) the year-end
CEO Non-CEO
2022 2021 2020 2022 2021 2020
Sullivan Schmidt
Summary Compensation Table Total $ 13,762,193 $ 4,618,166 $ 10,196,791 $ 2,929,336 $ 2,108,075 $ 2,013,911 $ 1,062,235
Less: Reported Fair Value of Equity Awards (6,828,768 ) (2,460,012 ) (5,054,175 ) (1,184,813 ) (512,945 ) (373,323 ) (373,472 )
Add: Year-End 8,849,186 3,023,041 8,885,800 3,588,625 360,884 792,417 678,439
Add: Vesting Date Fair Value of Awards Granted in the Year — — — — 82,436 — —
Add: Year-Over-Year Change in Fair Value of Equity Awards Granted in Prior Years that Vested in the Year (400,208 ) (106,983 ) 581,300 (1,990,778 ) 3,390 86,490 (216,331 )
Add: Year-Over-Year Change in Fair Value of Outstanding and Unvested Equity Awards Granted in Prior Years 1,116,900 249,390 2,556,378 (524,600 ) 40,324 481,189 (60,024 )
Subtract the Amount in Fair Value of Equity Awards Forfeited or Failed to Meet Applicable Vesting Conditions (1,194,390 ) (265,420 ) (1,359,900 ) (1,023,516 ) (282,442 ) (151,100 ) (453,131 )
Less: Change in Pension Value Reported in the Summary Compensation Table (1,858,607 ) (141,333 ) (199,479 ) (216,379 ) (53,367 ) (75,714 ) (70,636 )
Add: Pension Service Cost for Services Rendered during the Year 313,488 151,622 285,073 363,087 28,209 57,226 50,012
Compensation Actually Paid $ 13,759,794 $ 5,068,471 $ 15,891,788 $ 1,940,962 $ 1,774,564 $ 2,831,096 $ 617,092 </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otal Shareholder Return Vs Peer Group [Text Block]</t>
        </is>
      </c>
      <c r="C15" s="4" t="inlineStr">
        <is>
          <t xml:space="preserve"> </t>
        </is>
      </c>
      <c r="D15" s="4" t="inlineStr">
        <is>
          <t xml:space="preserve"> </t>
        </is>
      </c>
    </row>
    <row r="16">
      <c r="A16" s="4" t="inlineStr">
        <is>
          <t>Tabular List [Table Text Block]</t>
        </is>
      </c>
      <c r="B16" s="4" t="inlineStr">
        <is>
          <t xml:space="preserve"> Pay-for-Performance The following table identifies the four most important financial performance measures te
Financial Performance Measures
Adjusted Earnings Per Share
Return on Sales
Operating Earnings
Net Sales</t>
        </is>
      </c>
      <c r="C16" s="4" t="inlineStr">
        <is>
          <t xml:space="preserve"> </t>
        </is>
      </c>
      <c r="D16" s="4" t="inlineStr">
        <is>
          <t xml:space="preserve"> </t>
        </is>
      </c>
    </row>
    <row r="17">
      <c r="A17" s="4" t="inlineStr">
        <is>
          <t>Total Shareholder Return Amount</t>
        </is>
      </c>
      <c r="B17" s="7" t="n">
        <v>153.21</v>
      </c>
      <c r="C17" s="8" t="n">
        <v>139.11</v>
      </c>
      <c r="D17" s="8" t="n">
        <v>89.92</v>
      </c>
    </row>
    <row r="18">
      <c r="A18" s="4" t="inlineStr">
        <is>
          <t>Peer Group Total Shareholder Return Amount</t>
        </is>
      </c>
      <c r="B18" s="8" t="n">
        <v>102.94</v>
      </c>
      <c r="C18" s="9" t="n">
        <v>108.8</v>
      </c>
      <c r="D18" s="8" t="n">
        <v>92.59</v>
      </c>
    </row>
    <row r="19">
      <c r="A19" s="4" t="inlineStr">
        <is>
          <t>Net Income (Loss)</t>
        </is>
      </c>
      <c r="B19" s="5" t="n">
        <v>179695000</v>
      </c>
      <c r="C19" s="5" t="n">
        <v>138163000</v>
      </c>
      <c r="D19" s="5" t="n">
        <v>-438994000</v>
      </c>
    </row>
    <row r="20">
      <c r="A20" s="4" t="inlineStr">
        <is>
          <t>Company Selected Measure Amount</t>
        </is>
      </c>
      <c r="B20" s="8" t="n">
        <v>4.52</v>
      </c>
      <c r="C20" s="8" t="n">
        <v>4.29</v>
      </c>
      <c r="D20" s="9" t="n">
        <v>-1.4</v>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Adjusted Earnings Per Share</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turn on Sales</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Operating Earnings</t>
        </is>
      </c>
      <c r="C29" s="4" t="inlineStr">
        <is>
          <t xml:space="preserve"> </t>
        </is>
      </c>
      <c r="D29" s="4" t="inlineStr">
        <is>
          <t xml:space="preserve"> </t>
        </is>
      </c>
    </row>
    <row r="30">
      <c r="A30" s="4" t="inlineStr">
        <is>
          <t>Measure [Axis]: 4</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Net Sales</t>
        </is>
      </c>
      <c r="C32" s="4" t="inlineStr">
        <is>
          <t xml:space="preserve"> </t>
        </is>
      </c>
      <c r="D32" s="4" t="inlineStr">
        <is>
          <t xml:space="preserve"> </t>
        </is>
      </c>
    </row>
    <row r="33">
      <c r="A33" s="4" t="inlineStr">
        <is>
          <t>Ms. Sullivan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PEO Total Compensation Amount</t>
        </is>
      </c>
      <c r="B35" s="5" t="n">
        <v>13762193</v>
      </c>
      <c r="C35" s="5" t="n">
        <v>10196791</v>
      </c>
      <c r="D35" s="5" t="n">
        <v>2929336</v>
      </c>
    </row>
    <row r="36">
      <c r="A36" s="4" t="inlineStr">
        <is>
          <t>PEO Actually Paid Compensation Amount</t>
        </is>
      </c>
      <c r="B36" s="5" t="n">
        <v>13759794</v>
      </c>
      <c r="C36" s="5" t="n">
        <v>15891788</v>
      </c>
      <c r="D36" s="5" t="n">
        <v>1940962</v>
      </c>
    </row>
    <row r="37">
      <c r="A37" s="4" t="inlineStr">
        <is>
          <t>PEO Name</t>
        </is>
      </c>
      <c r="B37" s="4" t="inlineStr">
        <is>
          <t>Ms. Sullivan</t>
        </is>
      </c>
      <c r="C37" s="4" t="inlineStr">
        <is>
          <t>Ms. Sullivan</t>
        </is>
      </c>
      <c r="D37" s="4" t="inlineStr">
        <is>
          <t>Ms. Sullivan</t>
        </is>
      </c>
    </row>
    <row r="38">
      <c r="A38" s="4" t="inlineStr">
        <is>
          <t>Mr. Schmidt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PEO Total Compensation Amount</t>
        </is>
      </c>
      <c r="B40" s="5" t="n">
        <v>4618166</v>
      </c>
      <c r="C40" s="4" t="inlineStr">
        <is>
          <t xml:space="preserve"> </t>
        </is>
      </c>
      <c r="D40" s="4" t="inlineStr">
        <is>
          <t xml:space="preserve"> </t>
        </is>
      </c>
    </row>
    <row r="41">
      <c r="A41" s="4" t="inlineStr">
        <is>
          <t>PEO Actually Paid Compensation Amount</t>
        </is>
      </c>
      <c r="B41" s="5" t="n">
        <v>5068471</v>
      </c>
      <c r="C41" s="4" t="inlineStr">
        <is>
          <t xml:space="preserve"> </t>
        </is>
      </c>
      <c r="D41" s="4" t="inlineStr">
        <is>
          <t xml:space="preserve"> </t>
        </is>
      </c>
    </row>
    <row r="42">
      <c r="A42" s="4" t="inlineStr">
        <is>
          <t>PEO Name</t>
        </is>
      </c>
      <c r="B42" s="4" t="inlineStr">
        <is>
          <t>Mr. Schmidt</t>
        </is>
      </c>
      <c r="C42" s="4" t="inlineStr">
        <is>
          <t xml:space="preserve"> </t>
        </is>
      </c>
      <c r="D42" s="4" t="inlineStr">
        <is>
          <t xml:space="preserve"> </t>
        </is>
      </c>
    </row>
    <row r="43">
      <c r="A43" s="4" t="inlineStr">
        <is>
          <t>PEO [Member] | Ms. Sullivan [Member] | Less Reported Fair Value of Equity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5" t="n">
        <v>-6828768</v>
      </c>
      <c r="C45" s="5" t="n">
        <v>-5054175</v>
      </c>
      <c r="D45" s="5" t="n">
        <v>-1184813</v>
      </c>
    </row>
    <row r="46">
      <c r="A46" s="4" t="inlineStr">
        <is>
          <t>PEO [Member] | Ms. Sullivan [Member] | Add YearEnd Fair Value of Outstanding and Unvested Equity Awards Granted in the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8849186</v>
      </c>
      <c r="C48" s="6" t="n">
        <v>8885800</v>
      </c>
      <c r="D48" s="6" t="n">
        <v>3588625</v>
      </c>
    </row>
    <row r="49">
      <c r="A49" s="4" t="inlineStr">
        <is>
          <t>PEO [Member] | Ms. Sullivan [Member] | Add Vesting Date Fair Value of Awards Granted in the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0</v>
      </c>
    </row>
    <row r="52">
      <c r="A52" s="4" t="inlineStr">
        <is>
          <t>PEO [Member] | Ms. Sullivan [Member] | Add YearOverYear Change in Fair Value of Equity Awards Granted in Prior Years that Vested in the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400208</v>
      </c>
      <c r="C54" s="6" t="n">
        <v>581300</v>
      </c>
      <c r="D54" s="6" t="n">
        <v>-1990778</v>
      </c>
    </row>
    <row r="55">
      <c r="A55" s="4" t="inlineStr">
        <is>
          <t>PEO [Member] | Ms. Sullivan [Member] | Add YearOverYear Change in Fair Value of Outstanding and Unvested Equity Awards Granted in Prior Year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116900</v>
      </c>
      <c r="C57" s="6" t="n">
        <v>2556378</v>
      </c>
      <c r="D57" s="6" t="n">
        <v>-524600</v>
      </c>
    </row>
    <row r="58">
      <c r="A58" s="4" t="inlineStr">
        <is>
          <t>PEO [Member] | Ms. Sullivan [Member] | Subtract the Amount in Fair Value of Equity Awards Forfeited or Failed to Meet Applicable Vesting Condition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194390</v>
      </c>
      <c r="C60" s="6" t="n">
        <v>-1359900</v>
      </c>
      <c r="D60" s="6" t="n">
        <v>-1023516</v>
      </c>
    </row>
    <row r="61">
      <c r="A61" s="4" t="inlineStr">
        <is>
          <t>PEO [Member] | Ms. Sullivan [Member] | Less Change in Pension Value Reported in the Summary Compensation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858607</v>
      </c>
      <c r="C63" s="6" t="n">
        <v>-199479</v>
      </c>
      <c r="D63" s="6" t="n">
        <v>-216379</v>
      </c>
    </row>
    <row r="64">
      <c r="A64" s="4" t="inlineStr">
        <is>
          <t>PEO [Member] | Ms. Sullivan [Member] | Add Pension Service Cost for Services Rendered during the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313488</v>
      </c>
      <c r="C66" s="6" t="n">
        <v>285073</v>
      </c>
      <c r="D66" s="6" t="n">
        <v>363087</v>
      </c>
    </row>
    <row r="67">
      <c r="A67" s="4" t="inlineStr">
        <is>
          <t>PEO [Member] | Mr. Schmidt [Member] | Less Reported Fair Value of Equity Award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2460012</v>
      </c>
      <c r="C69" s="4" t="inlineStr">
        <is>
          <t xml:space="preserve"> </t>
        </is>
      </c>
      <c r="D69" s="4" t="inlineStr">
        <is>
          <t xml:space="preserve"> </t>
        </is>
      </c>
    </row>
    <row r="70">
      <c r="A70" s="4" t="inlineStr">
        <is>
          <t>PEO [Member] | Mr. Schmidt [Member] | Add YearEnd Fair Value of Outstanding and Unvested Equity Awards Granted in the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3023041</v>
      </c>
      <c r="C72" s="4" t="inlineStr">
        <is>
          <t xml:space="preserve"> </t>
        </is>
      </c>
      <c r="D72" s="4" t="inlineStr">
        <is>
          <t xml:space="preserve"> </t>
        </is>
      </c>
    </row>
    <row r="73">
      <c r="A73" s="4" t="inlineStr">
        <is>
          <t>PEO [Member] | Mr. Schmidt [Member] | Add Vesting Date Fair Value of Awards Granted in the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4" t="inlineStr">
        <is>
          <t xml:space="preserve"> </t>
        </is>
      </c>
      <c r="D75" s="4" t="inlineStr">
        <is>
          <t xml:space="preserve"> </t>
        </is>
      </c>
    </row>
    <row r="76">
      <c r="A76" s="4" t="inlineStr">
        <is>
          <t>PEO [Member] | Mr. Schmidt [Member] | Add YearOverYear Change in Fair Value of Equity Awards Granted in Prior Years that Vested in the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106983</v>
      </c>
      <c r="C78" s="4" t="inlineStr">
        <is>
          <t xml:space="preserve"> </t>
        </is>
      </c>
      <c r="D78" s="4" t="inlineStr">
        <is>
          <t xml:space="preserve"> </t>
        </is>
      </c>
    </row>
    <row r="79">
      <c r="A79" s="4" t="inlineStr">
        <is>
          <t>PEO [Member] | Mr. Schmidt [Member] | Add YearOverYear Change in Fair Value of Outstanding and Unvested Equity Awards Granted in Prior Year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249390</v>
      </c>
      <c r="C81" s="4" t="inlineStr">
        <is>
          <t xml:space="preserve"> </t>
        </is>
      </c>
      <c r="D81" s="4" t="inlineStr">
        <is>
          <t xml:space="preserve"> </t>
        </is>
      </c>
    </row>
    <row r="82">
      <c r="A82" s="4" t="inlineStr">
        <is>
          <t>PEO [Member] | Mr. Schmidt [Member] | Subtract the Amount in Fair Value of Equity Awards Forfeited or Failed to Meet Applicable Vesting Conditions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265420</v>
      </c>
      <c r="C84" s="4" t="inlineStr">
        <is>
          <t xml:space="preserve"> </t>
        </is>
      </c>
      <c r="D84" s="4" t="inlineStr">
        <is>
          <t xml:space="preserve"> </t>
        </is>
      </c>
    </row>
    <row r="85">
      <c r="A85" s="4" t="inlineStr">
        <is>
          <t>PEO [Member] | Mr. Schmidt [Member] | Less Change in Pension Value Reported in the Summary Compensation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141333</v>
      </c>
      <c r="C87" s="4" t="inlineStr">
        <is>
          <t xml:space="preserve"> </t>
        </is>
      </c>
      <c r="D87" s="4" t="inlineStr">
        <is>
          <t xml:space="preserve"> </t>
        </is>
      </c>
    </row>
    <row r="88">
      <c r="A88" s="4" t="inlineStr">
        <is>
          <t>PEO [Member] | Mr. Schmidt [Member] | Add Pension Service Cost for Services Rendered during the Year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151622</v>
      </c>
      <c r="C90" s="4" t="inlineStr">
        <is>
          <t xml:space="preserve"> </t>
        </is>
      </c>
      <c r="D90" s="4" t="inlineStr">
        <is>
          <t xml:space="preserve"> </t>
        </is>
      </c>
    </row>
    <row r="91">
      <c r="A91" s="4" t="inlineStr">
        <is>
          <t>Non-PEO NEO [Member] | Less Reported Fair Value of Equity Awards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512945</v>
      </c>
      <c r="C93" s="6" t="n">
        <v>-373323</v>
      </c>
      <c r="D93" s="6" t="n">
        <v>-373472</v>
      </c>
    </row>
    <row r="94">
      <c r="A94" s="4" t="inlineStr">
        <is>
          <t>Non-PEO NEO [Member] | Add YearEnd Fair Value of Outstanding and Unvested Equity Awards Granted in the Year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360884</v>
      </c>
      <c r="C96" s="6" t="n">
        <v>792417</v>
      </c>
      <c r="D96" s="6" t="n">
        <v>678439</v>
      </c>
    </row>
    <row r="97">
      <c r="A97" s="4" t="inlineStr">
        <is>
          <t>Non-PEO NEO [Member] | Add Vesting Date Fair Value of Awards Granted in the Year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82436</v>
      </c>
      <c r="C99" s="6" t="n">
        <v>0</v>
      </c>
      <c r="D99" s="6" t="n">
        <v>0</v>
      </c>
    </row>
    <row r="100">
      <c r="A100" s="4" t="inlineStr">
        <is>
          <t>Non-PEO NEO [Member] | Add YearOverYear Change in Fair Value of Equity Awards Granted in Prior Years that Vested in the Year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3390</v>
      </c>
      <c r="C102" s="6" t="n">
        <v>86490</v>
      </c>
      <c r="D102" s="6" t="n">
        <v>-216331</v>
      </c>
    </row>
    <row r="103">
      <c r="A103" s="4" t="inlineStr">
        <is>
          <t>Non-PEO NEO [Member] | Add YearOverYear Change in Fair Value of Outstanding and Unvested Equity Awards Granted in Prior Years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6" t="n">
        <v>40324</v>
      </c>
      <c r="C105" s="6" t="n">
        <v>481189</v>
      </c>
      <c r="D105" s="6" t="n">
        <v>-60024</v>
      </c>
    </row>
    <row r="106">
      <c r="A106" s="4" t="inlineStr">
        <is>
          <t>Non-PEO NEO [Member] | Subtract the Amount in Fair Value of Equity Awards Forfeited or Failed to Meet Applicable Vesting Conditions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6" t="n">
        <v>-282442</v>
      </c>
      <c r="C108" s="6" t="n">
        <v>-151100</v>
      </c>
      <c r="D108" s="6" t="n">
        <v>-453131</v>
      </c>
    </row>
    <row r="109">
      <c r="A109" s="4" t="inlineStr">
        <is>
          <t>Non-PEO NEO [Member] | Less Change in Pension Value Reported in the Summary Compensation [Member]</t>
        </is>
      </c>
      <c r="B109" s="4" t="inlineStr">
        <is>
          <t xml:space="preserve"> </t>
        </is>
      </c>
      <c r="C109" s="4" t="inlineStr">
        <is>
          <t xml:space="preserve"> </t>
        </is>
      </c>
      <c r="D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row>
    <row r="111">
      <c r="A111" s="4" t="inlineStr">
        <is>
          <t>Adjustment to Compensation Amount</t>
        </is>
      </c>
      <c r="B111" s="6" t="n">
        <v>-53367</v>
      </c>
      <c r="C111" s="6" t="n">
        <v>-75714</v>
      </c>
      <c r="D111" s="6" t="n">
        <v>-70636</v>
      </c>
    </row>
    <row r="112">
      <c r="A112" s="4" t="inlineStr">
        <is>
          <t>Non-PEO NEO [Member] | Add Pension Service Cost for Services Rendered during the Year [Member]</t>
        </is>
      </c>
      <c r="B112" s="4" t="inlineStr">
        <is>
          <t xml:space="preserve"> </t>
        </is>
      </c>
      <c r="C112" s="4" t="inlineStr">
        <is>
          <t xml:space="preserve"> </t>
        </is>
      </c>
      <c r="D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row>
    <row r="114">
      <c r="A114" s="4" t="inlineStr">
        <is>
          <t>Adjustment to Compensation Amount</t>
        </is>
      </c>
      <c r="B114" s="5" t="n">
        <v>28209</v>
      </c>
      <c r="C114" s="5" t="n">
        <v>57226</v>
      </c>
      <c r="D114" s="5" t="n">
        <v>5001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17:58:01Z</dcterms:created>
  <dcterms:modified xmlns:dcterms="http://purl.org/dc/terms/" xmlns:xsi="http://www.w3.org/2001/XMLSchema-instance" xsi:type="dcterms:W3CDTF">2023-04-13T17:58:01Z</dcterms:modified>
</cp:coreProperties>
</file>